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Nature of Busi" sheetId="7" r:id="rId7"/>
    <s:sheet name="Basis of Presentation and Summa" sheetId="8" r:id="rId8"/>
    <s:sheet name="Going Concern" sheetId="9" r:id="rId9"/>
    <s:sheet name="Related Party Transactions" sheetId="10" r:id="rId10"/>
    <s:sheet name="Capital" sheetId="11" r:id="rId11"/>
    <s:sheet name="Business Combination and Acquis" sheetId="12" r:id="rId12"/>
    <s:sheet name="Debt" sheetId="13" r:id="rId13"/>
    <s:sheet name="Income Taxes" sheetId="14" r:id="rId14"/>
    <s:sheet name="Subsequent Events" sheetId="15" r:id="rId15"/>
    <s:sheet name="Basis of Presentation and Sum16" sheetId="16" r:id="rId16"/>
    <s:sheet name="Business Combinations (Tables)" sheetId="17" r:id="rId17"/>
    <s:sheet name="Debt (Tables)" sheetId="18" r:id="rId18"/>
    <s:sheet name="Income Taxes (Tables)" sheetId="19" r:id="rId19"/>
    <s:sheet name="Related Party Transactions (Det" sheetId="20" r:id="rId20"/>
    <s:sheet name="Capital (Details Narrative)" sheetId="21" r:id="rId21"/>
    <s:sheet name="Business Combination and Acqu22" sheetId="22" r:id="rId22"/>
    <s:sheet name="Business Combination and Acqu23" sheetId="23" r:id="rId23"/>
    <s:sheet name="Business Combination and Acqu24" sheetId="24" r:id="rId24"/>
    <s:sheet name="Debt (Details)" sheetId="25" r:id="rId25"/>
    <s:sheet name="Debt (Details 1)" sheetId="26" r:id="rId26"/>
    <s:sheet name="Debt (Details Narrative)" sheetId="27" r:id="rId27"/>
    <s:sheet name="Income Taxes (Details)" sheetId="28" r:id="rId28"/>
  </s:sheets>
  <s:definedNames/>
  <s:calcPr calcId="124519" calcMode="auto" fullCalcOnLoad="1"/>
</s:workbook>
</file>

<file path=xl/sharedStrings.xml><?xml version="1.0" encoding="utf-8"?>
<sst xmlns="http://schemas.openxmlformats.org/spreadsheetml/2006/main" uniqueCount="246">
  <si>
    <t>Document and Entity Information - shares</t>
  </si>
  <si>
    <t>3 Months Ended</t>
  </si>
  <si>
    <t>Mar. 31, 2016</t>
  </si>
  <si>
    <t>Sep. 14, 2016</t>
  </si>
  <si>
    <t>Document And Entity Information</t>
  </si>
  <si>
    <t>Entity Registrant Name</t>
  </si>
  <si>
    <t>TAUTACHROME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t>
  </si>
  <si>
    <t>Prepaid expenses</t>
  </si>
  <si>
    <t xml:space="preserve"> </t>
  </si>
  <si>
    <t>Total current assets</t>
  </si>
  <si>
    <t>Non-current assets:</t>
  </si>
  <si>
    <t>Intangible assets, net of accumulated amortization of $27,249 and $0 as of March 31, 2016 and December 31, 2015, respectively</t>
  </si>
  <si>
    <t>TOTAL ASSETS</t>
  </si>
  <si>
    <t>LIABILITIES</t>
  </si>
  <si>
    <t>Accounts payable and accrued expenses</t>
  </si>
  <si>
    <t>Bank overdraft</t>
  </si>
  <si>
    <t>Accounts payable - related party</t>
  </si>
  <si>
    <t>Accrued interest - related party</t>
  </si>
  <si>
    <t>Loans from related parties</t>
  </si>
  <si>
    <t>Convertible note payable, related party</t>
  </si>
  <si>
    <t>Short-term convertible notes payable, net of discounts of $53,660 and $0 at March 31, 2016 and December 31, 2015, respectively</t>
  </si>
  <si>
    <t>Short-term notes payable</t>
  </si>
  <si>
    <t>Derivative liability</t>
  </si>
  <si>
    <t>Total current liabilities</t>
  </si>
  <si>
    <t>Long-term convertible notes payable, net of discounts of $50,085 and $5,052, respectively</t>
  </si>
  <si>
    <t>Total non-current liabilities</t>
  </si>
  <si>
    <t>TOTAL LIABILITIES</t>
  </si>
  <si>
    <t>STOCKHOLDERS' EQUITY (DEFICIT)</t>
  </si>
  <si>
    <t>Common stock, $0.00001 par value. Four billion shares authorized. 3,000,633,430 and 2,987,633,430 shares issued and outstanding at March 31, 2016 and December 31, 2015, respectively</t>
  </si>
  <si>
    <t>Additional paid in capital</t>
  </si>
  <si>
    <t>Accumulated deficit</t>
  </si>
  <si>
    <t>Effect of foreign currency translation</t>
  </si>
  <si>
    <t>TOTAL STOCKHOLDERS' DEFICIT</t>
  </si>
  <si>
    <t>TOTAL LIABILITIES AND STOCKHOLDERS' DEFICIT</t>
  </si>
  <si>
    <t>CONSOLIDATED BALANCE SHEETS (Parenthetical) - USD ($)</t>
  </si>
  <si>
    <t>Intangible assets, net of accumulated amortization</t>
  </si>
  <si>
    <t>Short-term convertible notes payable, net discounts</t>
  </si>
  <si>
    <t>Long-term convertible notes payable, net discounts</t>
  </si>
  <si>
    <t>STOCKHOLDERS' DEFICIT</t>
  </si>
  <si>
    <t>Common stock, par value</t>
  </si>
  <si>
    <t>Common stock, shares authorized</t>
  </si>
  <si>
    <t>Common stock, shares issued</t>
  </si>
  <si>
    <t>Common stock, shares outstanding</t>
  </si>
  <si>
    <t>CONSOLIDATED STATEMENTS OF OPERATIONS - USD ($)</t>
  </si>
  <si>
    <t>Mar. 31, 2015</t>
  </si>
  <si>
    <t>OPERATING EXPENSES</t>
  </si>
  <si>
    <t>General and administrative</t>
  </si>
  <si>
    <t>Depreciation, depletion and amortization</t>
  </si>
  <si>
    <t>Total operating expenses</t>
  </si>
  <si>
    <t>Operating loss</t>
  </si>
  <si>
    <t>OTHER INCOME / (EXPENSE)</t>
  </si>
  <si>
    <t>Interest expense</t>
  </si>
  <si>
    <t>Total other</t>
  </si>
  <si>
    <t>Net loss</t>
  </si>
  <si>
    <t>OTHER COMPREHENSIVE LOSS</t>
  </si>
  <si>
    <t>Effect of foreign currency exchange</t>
  </si>
  <si>
    <t>Net comprehensive loss</t>
  </si>
  <si>
    <t>Net loss per common share - basic and diluted</t>
  </si>
  <si>
    <t>Weighted average shares outstanding</t>
  </si>
  <si>
    <t>CONSOLIDATED STATEMENT OF CHANGES IN STOCKHOLDERS' EQUITY (DEFICIT) - USD ($)</t>
  </si>
  <si>
    <t>Common Stock</t>
  </si>
  <si>
    <t>Additional Paid-In Capital</t>
  </si>
  <si>
    <t>Stock Payable</t>
  </si>
  <si>
    <t>Other Comprehensive Income (Loss)</t>
  </si>
  <si>
    <t>Accumulated Deficit</t>
  </si>
  <si>
    <t>Total</t>
  </si>
  <si>
    <t>Beginning Balance, Shares at Dec. 31, 2014</t>
  </si>
  <si>
    <t>Beginning Balance, Amount at Dec. 31, 2014</t>
  </si>
  <si>
    <t>Shares issued for services, Shares</t>
  </si>
  <si>
    <t>Shares issued for services, Amount</t>
  </si>
  <si>
    <t>Imputed interest</t>
  </si>
  <si>
    <t>Effect of reverse merger, May 21, 2015, Shares</t>
  </si>
  <si>
    <t>Effect of reverse merger, May 21, 2015, Amount</t>
  </si>
  <si>
    <t>Beneficial conversion feature of convertible notes</t>
  </si>
  <si>
    <t>Ending Balance, Shares at Dec. 31, 2015</t>
  </si>
  <si>
    <t>Ending Balance, Amount at Dec. 31, 2015</t>
  </si>
  <si>
    <t>Acquisition of Photosweep, LLC, Shares</t>
  </si>
  <si>
    <t>Acquisition of Photosweep, LLC, Amount</t>
  </si>
  <si>
    <t>Effect of debt modifications</t>
  </si>
  <si>
    <t>Ending Balance, Shares at Mar. 31, 2016</t>
  </si>
  <si>
    <t>Ending Balance, Amount at Mar. 31, 2016</t>
  </si>
  <si>
    <t>CONSOLIDATED STATEMENTS OF CASH FLOWS - USD ($)</t>
  </si>
  <si>
    <t>12 Months Ended</t>
  </si>
  <si>
    <t>CASH FLOWS FROM OPERATING ACTIVITIES</t>
  </si>
  <si>
    <t>Net Loss</t>
  </si>
  <si>
    <t>Stock-based compensation</t>
  </si>
  <si>
    <t>Amortization of discounts on notes payable</t>
  </si>
  <si>
    <t>Changes in operating assets and liabilities:</t>
  </si>
  <si>
    <t>Net cash used in operating activities</t>
  </si>
  <si>
    <t>CASH FLOWS FROM INVESTING ACTIVITIES</t>
  </si>
  <si>
    <t>Purchase of Photosweep, LLC</t>
  </si>
  <si>
    <t>Net cash used in investing activities</t>
  </si>
  <si>
    <t>CASH FLOWS FROM FINANCING ACTIVITIES</t>
  </si>
  <si>
    <t>Proceeds from convertible notes payable</t>
  </si>
  <si>
    <t>Cash proceeds from related-party loan</t>
  </si>
  <si>
    <t>Principal payments on related-party loans</t>
  </si>
  <si>
    <t>Net cash provided by financing activities</t>
  </si>
  <si>
    <t>Effect of foreign exchange transaction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on convertible notes</t>
  </si>
  <si>
    <t>Common stock for Photosweep acquisition</t>
  </si>
  <si>
    <t>Note modification</t>
  </si>
  <si>
    <t>Organization and Nature of Business</t>
  </si>
  <si>
    <t>Notes to Financial Statements</t>
  </si>
  <si>
    <t>Note 1 - Organization and Nature of Business</t>
  </si>
  <si>
    <t>History Tautachrome, Inc. (formerly Roadships Holdings,
Inc.) was formed in Delaware on June 5, 2006 as Caddystats, Inc. (Tautachrome, Inc. and hereinafter be collectively referred to
as Tautachrome, the Company, we or us). The Company adopted the accounting acquirers
year end, December 31. Our Business The Division operates in the internet applications
space, a space uniquely able to embrace fast growing and novel business. The iPhone, Google, Facebook, Amazon, Twitter, Android,
Uber and numerous other examples are reminders of the ability of the internet applications space to surprise us with the arrival
seemingly from out of nowhere- of wholly new business universes. Click is developing a system branded KlickZie
aimed at turning smartphones, including iPhones, Android phones and other smartphones, into trustable imagers and advanced communicators.
Trustable imagers means that the pictures and videos can be trusted to be the original, untampered, un-Photoshopped pictures and
videos made by the smartphone. Advanced communicators means that the pictures and videos can be used as living, trusted portals
to communicate with others. The KlickZie system concept consists of downloadable
software able to securitize the imaging process in the smartphone, together with an advanced cloud system to authenticate KlickZie
pictures and videos and to make possible imagery based communication among people who happen upon KlickZie pictures and videos.</t>
  </si>
  <si>
    <t>Basis of Presentation and Summary of Significant Accounting Policies</t>
  </si>
  <si>
    <t>Note 2 - Basis of Presentation and Summary of Significant Accounting Policies</t>
  </si>
  <si>
    <t>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ing March 31, 2016.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5, as reported
in Form 10-K filed with the Securities and Exchange Commission on July 5, 2016.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Reverse Merger and Successor / Predecessor
Presentation On May 21, 2015, we acquired all the issued
and outstanding shares of Click Evidence, Inc. (Click), an emerging growth company existing under the laws of the
State of Arizona that has developed and owns a patent pending trustable imaging technology for smartphones (See Note 6). Because
the shareholders of Click collectively control the Company immediately after the transaction, we deemed the transaction a reverse
merger for accounting purposes. In a reverse merger, Click is considered the acquirer and Tautachrome is considered the acquiree.
Therefore, financial history of Click is presented instead of that of Tautachrome, Inc. From May 21, 2015 forward, the financial
statements are those of Tautachrome, Inc. with all previously reported subsidiary activity and including the activity of Click. Property, Plant and Equipment We record our property plant and equipment
at historical cost. The estimated useful lives of these assets range from three to seven years and are depreciated using the straight-line
method over the assets useful life. Foreign Currency Risk We currently have two subsidiaries operating
in Australia. At March 31, 2016 and December 31, 2015, we had $22,273 and $3,648 Australian Dollars, respectively ($17,069 and
$2,657 US Dollars, respectively) deposited into Australian banks. Long-Lived Assets, Intangible Assets and
Impairment 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16 and 2015 as the effect of our potential common stock equivalents would be anti-dilutive.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Going Concern</t>
  </si>
  <si>
    <t>Note 3 - Going Concern</t>
  </si>
  <si>
    <t>We have not begun our core operations in the
technology industry and have not yet acquired the assets to enter this markets and we will require additional capital to do so.
There is no guarantee that we will acquire the capital to procure the assets to enter this markets or, upon doing so, that we will
generate positive cash flows from operations. Substantial doubt exists as to Tautachromes ability to continue as a going
concern. No adjustment has been made to these financial statements for the outcome of this uncertainty.</t>
  </si>
  <si>
    <t>Related Party Transactions</t>
  </si>
  <si>
    <t>Note 4 - Related Party Transactions</t>
  </si>
  <si>
    <t>For the three months ended March 31, 2016,
we had the following transactions with the Twenty Second Trust (the Trust), the trustee of whom is Tamara Nugent,
the wife of our major shareholder and former Chief Executive Officer, Micheal Nugent:
· We received $30,078 in cash loans to pay operating expenses and repaid $8,317 of principal.
· We accrued $1,035 of interest
· The 22 nd The outstanding balance due to the 22 nd On May 5, 2013 (and on August 8, 2013 with
an enlargement amendment) the Company entered into a no interest demand-loan agreement with our current Chairman, Jon N Leonard
("Jon") under which the Company may borrow such money from Jon as Jon in his sole discretion is willing to loan. The
outstanding loan amount at March 31, 2016 and December 31, 2015 is $22,160. The terms of the note provide that at the Companys
option, the Company may make repayments in stock, at a fixed share price of $1.00 per share. Also, because this loan is a no-interest
loan an imputed interest expense of $437 was recorded as additional paid-in capital for the three months ended March 31, 2016.
The Company evaluated Dr. Leonards note for the existence of a beneficial conversion feature and determined that none existed. On September 18, 2015, we entered into an
agreement with Novagen Ingenium Inc, a Nevada corporation (Novagen) under which we agreed to sell to Novagen all
of the transportation assets of Roadships which had, at the time of the exchange, carrying values of zero, for 2,000,000 shares
of Novagen common stock. Shares of Novagens common stock are quoted under the symbol NOVZ on the OTC Pink
operated by OTC Markets Group, Inc. Novagens controlling shareholder is Micheal Nugent who is on our Board of Directors
and is a major shareholder. Since the shares represent a transaction with a related party, we recorded the value of these shares
at zero. On August 9, 2015, we issued a $5,000 convertible promissory note to the brother of our Board Chairman and Chief Executive
Officer in return for cash. The terms of this note are provided in Note 7, subheading Convertible Notes Payable</t>
  </si>
  <si>
    <t>Capital</t>
  </si>
  <si>
    <t>Note 5 - Capital</t>
  </si>
  <si>
    <t>At March 31, 2016 and December 31, 2015, we
had 3,000,633,430 and 2,987,633,430 common shares issued and outstanding, respectively, from a total of four billion authorized. On April 20, 2015, the Registrant and Tamara
Nugent, as trustee for Twenty Second Trust, entered into a Common Stock Repurchase Agreement whereby the Trust agreed to sell 1,796,571,210
shares of the our common stock to the Company in exchange for the sum of $17,966 in the form a promissory note. During the year ended December 31, 2015, we
issued 6,156,179 shares for services to several consultants according to our agreements with them. We valued these shares at the
pre-merger valuation which was based on private equity raises done in 2013 and 2014 ($0.012 per share) and recorded an increase
in Capital Stock and Additional Paid in Capital of $73,601. Included in these shares were shares promised and accrued for before
December 31, 2014. We therefore reduced Common Stock Payable by $26,667 to zero. On May 21, 2015, we issued 1,796,571,210 common
shares to the shareholders of Click Evidence, Inc. in exchange for all the issued and outstanding shares of that Company (see Note
6), effecting the merger between Click and Roadships. As described in Note 6, on January 15, 2016
we issued 13 million shares to acquire all of the members interests in Photosweep, LLC. We valued the common stock at the
grant date fair value, and included this amount in our acquisition cost of $353,600, or $0.027 per share. Imputed Interest Certain of our promissory notes bear no nominal
interest. We therefore imputed interest expense and increase Additional Paid in Capital. For the three months ended March 31, 2016,
we imputed $3,032 of such interest. We imputed $7,504 of such interest during the year ended December 31, 2015. Beneficial Conversion Features As discussed in Note 7, we issued certain promissory
notes in Australia and the United States containing beneficial conversion features, and we modified existing promissory notes in
the United States which resulted in additional beneficial conversion features. These new issuances and modifications resulted in
an increase to Additional Paid in Capital of $118,758. We recorded $405,954 of such beneficial conversion features during the year
ended December 31, 2015. Preferred Stock On March 12, 2013, the Board of Directors authorized
4 shares of Class A Convertible Preferred Stock and 10,000,000 shares of Class B Convertible Preferred Stock. Class A and B Convertible
Preferred Stock have the following attributes: Series A Convertible Preferred Stock The Series A Preferred Stock is convertible
into the number of shares of Common Stock which equals 4 times the sum of: i) the total number of shares of Common Stock which
are issued and outstanding at the time of conversion, plus ii) the total number of shares of Series B Preferred Stocks which are
issued and outstanding at the time of conversion. The Series A Preferred Stock voting rights
are equal to the number of shares of Common Stock which equals 4 times the sum of: i) the total number of shares of Common Stock
which are issued and outstanding, plus ii) the total number of shares of Series B Preferred Stocks which are issued and outstanding. Series B Convertible Preferred Stock Each share of Series B Preferred Stock is convertible
at par value $0.0001 per share (the Series B Preferred), at any time, and/or from time to time, into the number of
shares of the Corporation's common stock, par value $0.0001 per share (the "Common Stock") equal to the price of the
Series B Preferred Stock ($2.50), divided by the par value of the Series B Preferred (par value of $0.0001 per share), subject
to adjustment as may be determined by the Board of Directors from time to time (the "Conversion Rate"). Based on the $2.50 price per share of Series
B Preferred Stock, and a par value of $0.0001 per share for Series B Preferred each share of Series B Preferred Stock is convertible
into 250,000 shares of Common Stock. Each share of Series B Preferred Stock has
10 votes for any election or other vote placed before the shareholders of the Common stock. The Preferred A stock has a stated value of
$0.0001 and no stated dividend rate and is non-participatory. The Series A and Series B has liquidation preference over common
stock. The Voting Rights for each share of Series A is equal to 1 vote per share (equal to 4 times the number of common and Preferred
B shares outstanding) and Series B Preferred Stock have 10 votes per shares. The Holder has the right to convert the Preferred
A and B to common shares of the Company with the Series A convertible to 4 times the number of common and Preferred B shares outstanding
and Series B convertible to 250,000 common shares per Preferred B share. The Preferred Series A and Series B represents voting
control based on managements interpretation of the Company bylaws and Certificate of Designation. There are no Series A or B Convertible Preferred
Stock outstanding at March 31, 2016 or December 31, 2015.</t>
  </si>
  <si>
    <t>Business Combination and Acquisitions</t>
  </si>
  <si>
    <t>Note 6 - Business Combination and Acquisitions</t>
  </si>
  <si>
    <t>Acquisition of Click Evidence, Inc. On May 21, 2015, we acquired all the issued
and outstanding shares of Click Evidence, Inc. (Click), an emerging growth company existing under the laws of the
State of Arizona that has developed and owns a patent pending trustable imaging technology for smartphones. Under the terms of
the Acquisition, we issued 1,796,571,209 shares of our common stock from treasury in exchange for 14,239,705 shares of Click common
stock. As a result of the Acquisition, Click has become a wholly-owned subsidiary of the Registrant. The Roadships shares were issued by the Registrant
at a deemed price of $0.0012 per share to 16 Click shareholders (the Click Shareholders) on the basis of 83.644 Roadships
shares for each of the issued and then outstanding Click Shares. The number of Roadships shares issued for the Click Shares was
determined by negotiation between the parties to the Acquisition and was approved by our board of directors as being fair and in
the best interest of the Registrant. As a result of the issuance of the Roadships
shares, Dr. Jon N. Leonard, the President, Chief Executive Officer and a director of Click, has acquired sole voting and investment
control over 1,387,829,545 shares of Roadships common stock, representing 46.4% voting control of the Registrant. At the
time of the Acquisition, Dr. Leonard directly owned 10,000,000 Click Shares and had sole voting and investment control over a further
1,000,000 Click Shares. We deemed the transaction a reverse merger
and recorded no goodwill. Assets and liabilities of Click Evidence are
as follows:
Fair value of assets and liabilities obtained from Click Evidence
Cash $ 10,597
Other current assets 2,000
Shareholder note payable (22,000 )
Net liabilities acquired $ (9,403 ) Upon merging the two companies, we closed all
historical operating results prior to the reverse merger date of May 21, 2015 of Roadships and consolidated subsidiaries to Additional
Paid in Capital. Operating results and cash flows and historical equity presented in this report and subsequent reports will be
that of Click Evidence, Inc. A summary of pro-forma financial information
for the three months ended March 31, 2016 and 2015 are as follows:
Three Months Ended March 31,
2016 2015
Total assets $ 395,446 $ 19,254
Total liabilities 943,545 329,099
Total stockholders' deficit (548,099 ) (309,845 )
Net loss (294,457 ) (123,269 )
Other comprehensive income (loss) (33,763 ) 5,847
Net comprehensive loss (328,220 ) (117,422 )
Weighted average shares outstanding (basic and diluted) 2,998,490,573 2,987,633,430
Net loss per share (basic and diluted) (0.00 ) (0.00 ) Sale of Roadships Holdings Assets On September 18, 2015, we entered into an agreement
with Novagen Ingenium Inc, a Nevada corporation (Novagen) under which we agreed to sell to Novagen all of the transportation
assets of Roadships which had, at the time of the exchange, carrying values of zero, for 2,000,000 shares of Novagen common stock.
Shares of Novagens common stock are quoted under the symbol NOVZ on the OTC Pink operated by OTC Markets Group,
Inc. Novagens controlling shareholder is Micheal Nugent who is on our Board of Directors and is a major shareholder. Since
the shares represent a transaction with a related party, we recorded the value of these shares at zero. The description of the terms and conditions
of the Share Exchange Agreement set forth herein does not purport to be complete and is qualified in its entirety by reference
to the terms of the Share Exchange Agreement, which is filed as Exhibit 10.1 to Form 8-K filed with Commission on September 21,
2015 and is herein incorporated by reference. The sale of these assets to Novagen was completed
on September 18, 2015. As a result, Novagen has acquired all of the Transport Assets and we have exited the transport and shipping
business. Management intends to focus all the resources of the registrant on the development and commercialization of its smartphone
imaging technology. Acquisition of Photosweep, LLC. On January 15, 2016, we acquired all of the
members interests of Photosweep, LLC (Photosweep), an Arizona limited liability company. Under the terms of the Acquisition, the Registrant
paid $39,000 and issued 13 million shares of its common stock to acquire all the members interests in Photosweep from Jeremy
Snyder, Sara Snyder, Richard and Candice Snyder, Quazar Enterprises Limited and Carrington Capital Group Limited. We valued the common stock at the grant date
fair value, and recorded an acquisition cost of $353,600, or $0.027 per share. We are currently amortizing these costs over a three
year period and will evaluate the asset for impairment at year end once we determine the nature and scope of the revenue-generation
potential of Photosweep. For the three months ended March 31, 2016, we amortized $27,249 of this intangible asset to expenses.</t>
  </si>
  <si>
    <t>Debt</t>
  </si>
  <si>
    <t>Note 7 - Debt</t>
  </si>
  <si>
    <t xml:space="preserve">Our debt in certain debt categories went from
$632,697 at December 31, 2015 to $728,645 at March 31, 2016 as follows:
12/31/15 03/31/16
Loans from related parties $ 80,108 $ 101,868
Convertible notes payable, related party 22,160 22,160
Short-term convertible notes payable 409,456 623,002
Discounts on short-term convertible notes payable - (53,660 )
Short-term notes payable 16,025 16,860
Long-term convertible notes payable 110,000 68,500
Discounts on long-term convertible notes payable (5,052 ) (50,085 )
Totals $ 632,697 $ 728,645 Imputed Interest Certain of our promissory notes bear no nominal
interest. We therefore imputed interest expense and increase Additional Paid in Capital. For the three months ended March 31, 2016,
we imputed $3,032 of such interest. We imputed $7,504 of such interest during the year ended December 31, 2015. Loans from related parties Loans from related parties went from $80,108
at December 31, 2015 to $101,868 at March 31, 2016, for an increase of $21,760. We borrowed $7,170 in cash from the 22 nd nd Convertible note payable, related party On May 5, 2013 (and on August 8, 2013 with
an enlargement amendment) the Company entered into a no interest demand-loan agreement with our current Chairman, Jon N Leonard
(Jon) under which the Company may borrow such money from Jon as Jon in his sole discretion is willing to loan. At
March 31, 2016, principal due on this loan was $22,160. We evaluated this instrument for the existence of a beneficial conversion
feature and determined that none existed. The terms of the note provide that at the Companys
option, the Company may make repayments in stock, at a fixed share price of $1.00 per share. Also, because this loan is a no-interest
loan an imputed interest expense of $437 was recorded as additional paid-in capital for the three months ended March 31, 2016.
The Company evaluated Dr. Leonards note for the existence of a beneficial conversion feature and determined that none existed. Short-Term Convertible notes payable Short-term convertible notes payable went from
$409,456 to $623,002, for an increase of $213,546. During the three months ended March 31, 2016,
we borrowed AU$172,500 (about US$128,832) from 15 accredited investors in Australia. These promissory notes can be converted into
shares of our common stock at the rate of AU$0.01 per share. These notes are callable by the maker at any time and bear interest
at 5%. We evaluated these notes for beneficial conversion features and calculated a value of $118,758, all of which has been immediately
expensed as interest expense as the notes are due on demand. At March 31, 2015, we had outstanding 105 such
Australian convertible promissory notes, all of which have the same interest and conversion provisions. The aggregate unpaid principal
on these instruments at March 31, 2015 and December 31, 2015 was $734,633 and $562,133, respectively. These instruments can convert
into a maximum of 73,463,300 shares. No cash interest or principal payments have made, nor have any debt balances been converted
to equity as of March 31, 2015. We accrued an aggregate of $4,749 in interest on these notes for the three months ended March 31,
2016. At that date, accumulated, unpaid interest amounted to $9,440. We reclassified $60,000 of unpaid principal
on seven convertible promissory notes from long-term to short-term as their maturity dates are less than one year from the balance
sheet date. Finally, we recorded a foreign exchange loss
to Other Comprehensive Income in the amount of $33,763. For the three months ended March 31, 2016,
we amortized $130,788 of debt discounts to interest expense. Long-Term Convertible Notes Payable Long-term convertible notes payable went from
$110,000 to $68,500, for a decrease of $41,500. During the three months ended March 31, 2016,
we borrowed $18,500 from three accredited investors in the United States. These notes bear interest at 5% and are due eighteen
months from the date of the note (all of which mature during the first quarter of 2017). These three new promissory notes contain
conversion privileges which vary depending upon the note date, but they may convert into an aggregate of 1,196,129 shares. We evaluated
these promissory notes for beneficial conversion features and determined that they contain such features with a value of $5,776
which are being accounted for as a debt discount. On January 1, 2016, we re-negotiated the eight
U.S.-Dollar-denominated promissory notes that were outstanding at December 31, 2015, in order to remove the ratchet provisions
which required that we account for those provisions as a derivative liability. The fair value of the derivative liability was the
same at January 1, 2016 as it was on December 31, 2015 which was $23,812. However, in so renegotiating, we granted the
creditors new, lower conversion prices, which resulted in new debt discounts of $110,000. One of the seven accredited investors included
in the above paragraph is the brother of our Board Chairman and Chief Executive Officer, Dr. Jon Leonard. This $5,000 related-party
convertible promissory note is dated August 9, 2015, matures on February 26, 2017, pays interest at 5%, and may convert into 1,020,408
common shares. During the three months ended March 31, 2016,
we also reclassified $60,000 of long-term convertible debt to short-term as their maturity dates are less than one year from the
balance sheet date. For the three months ended March 31, 2016,
we amortized $5,691 of long-term debt discounts to interest expense. The maximum aggregate amount of shares into
which all convertible debt, long-term and short, may convert into common shares is 111,029,000. Short-term notes payable Short-term notes payable increased from $16,025
to $16,860 which was all due to foreign exchange effect. Derivative liability The above-referenced eight convertible promissory
notes issued during the year ended December 31, 2015 (and which were re-negotiated on January 1, 2016)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valuing the derivatives, the following inputs
were assumed:
· The underlying stock price was used as the fair value of the common stock $0.02  as of 12/31/15;
· The stock price projection was modeled such that it follows a geometric Brownian motion with constant drift and a constant volatility;
· The stock projections are based on the Company historical annual volatilities using the term remaining for each Note and Valuation date and ranged from 311-338%.
· An event of default would occur 0% of the time, increasing .50% per month to a maximum of 5.0%;
· Capital raising events would occur quarterly at $150,000 per quarter through 2017 with potential dilutive resets for the Notes;
· Discount rates were based on risk free rates in effect based on the remaining term and date of each valuation and instrument.
· The Holder would redeem based on availability of alternative financing, 0% of the time increasing 0% monthly to a maximum of 0%;
· The Holder would convert the note starting after 12 months to maturity (18 months from issuance) assuming the company was not in default subject to trading volume limits. We recorded the initial derivative as both
a derivative liability and a debt discount (or initial reduction in carrying value of the debt). We then amortized the debt discounts,
through December 31, 2015, using the Effective Interest Method which recognizes the cost of borrowing at a constant interest rate
throughout the contractual term of the obligation. The effective interest rates on these seven instruments range from 5.0% to 10.6%. At each reporting date, we determine the fair
market value for each derivative associated with each of the seven above instrument. At December 31, 2015, we determined the fair
value of these derivatives were $23,812. We therefore included the difference in the Statement of Operations as Change in
Fair Value of Derivatives for the year ended December 31, 2015. On January 1, 2016, we re-negotiated these
notes with the creditors in order to remove the provisions in the notes which caused the derivative liability, namely the ratchet
provisions which stipulate that the creditor may adjust the conversion price based on prices granted in subsequent capital raises.
In re-negotiating this contract provision, we granted the creditors new conversion prices instead of the ratchet provisions. We
therefore removed the derivative liability at December 31, 2015 on January 1, 2016 (whose one-day difference did not result in
a change in fair value), and recorded an increase to Additional Paid in Capital of $18,760. Changes in derivative liabilities for the year
ended December 31, 2015 and the three months ended March 31, 2016 are as follows:
12/31/15 03/31/16
Beginning Balance $ - 23,812
New issuances 5,930 -
Retirements - (23,812 )
Changes in fair value 17,882 -
Ending balance $ 23,812 $ - </t>
  </si>
  <si>
    <t>Income Taxes</t>
  </si>
  <si>
    <t>Note 8 - Income Taxes</t>
  </si>
  <si>
    <t>Deferred income taxes reflect the tax consequences
on future years of differences between the tax bases:
03/31/16 12/31/15
Net operating loss carry-forward 1,400,683 1,109,259
Deferred tax asset at 39% $ 546,266 $ 432,611
Valuation allowance (546,266 ) (432,611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si>
  <si>
    <t>Subsequent Events</t>
  </si>
  <si>
    <t>Note 9 - Subsequent Events</t>
  </si>
  <si>
    <t>We have evaluated subsequent events through
the date of this report.</t>
  </si>
  <si>
    <t>Basis of Presentation and Summary of Significant Accounting Policies (Policies)</t>
  </si>
  <si>
    <t>Basis Of Presentation And Summary Of Significant Accounting Policies Policies</t>
  </si>
  <si>
    <t>Consolidated Financial Statements</t>
  </si>
  <si>
    <t>In
the opinion of management, the accompanying financial statements includes all adjustments (which include only normal recurring
adjustments) necessary to present fairly the financial position, results of operations, and cash flows for the period ending March
31, 2016.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5, as reported in Form 10-K filed with the Securities and Exchange Commission on July 5,
2016.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Our consolidated financial statements include
the accounts of Tautachrome, Inc. and all majority-owned subsidiaries. All significant inter-company accounts and transactions
are eliminated in consolidation.</t>
  </si>
  <si>
    <t>Reverse Merger and Successor / Predecessor Presentation</t>
  </si>
  <si>
    <t>On May 21, 2015, we acquired all the issued
and outstanding shares of Click Evidence, Inc. (Click), an emerging growth company existing under the laws of the
State of Arizona that has developed and owns a patent pending trustable imaging technology for smartphones (See Note 6). Because
the shareholders of Click collectively control the Company immediately after the transaction, we deemed the transaction a reverse
merger for accounting purposes. In a reverse merger, Click is considered the acquirer and Tautachrome is considered the acquiree.
Therefore, financial history of Click is presented instead of that of Tautachrome, Inc. From May 21, 2015 forward, the financial
statements are those of Tautachrome, Inc. with all previously reported subsidiary activity and including the activity of Click.</t>
  </si>
  <si>
    <t>Property, Plant and Equipment</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March 31, 2016 and December 31, 2015, we had $22,273 and $3,648 Australian
Dollars, respectively ($17,069 and $2,657 US Dollars, respectively) deposited into Australian banks.</t>
  </si>
  <si>
    <t>Long-Lived Assets, Intangible Assets and Impairment</t>
  </si>
  <si>
    <t>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16 and 2015 as the effect of our potential common stock equivalents would be anti-dilutive.</t>
  </si>
  <si>
    <t>Recent Accounting Pronouncements</t>
  </si>
  <si>
    <t>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Business Combinations (Tables)</t>
  </si>
  <si>
    <t>Business Combinations Tables</t>
  </si>
  <si>
    <t>Purchase consideration and assets and liabilities</t>
  </si>
  <si>
    <t>Fair value of assets and liabilities obtained from Click Evidence
Cash $ 10,597
Other current assets 2,000
Shareholder note payable (22,000 )
Net liabilities acquired $ (9,403 )</t>
  </si>
  <si>
    <t>A summary of pro-forma financial information</t>
  </si>
  <si>
    <t>A summary of pro-forma financial information
for the three months ended March 31, 2016 and 2015 are as follows:
Three
Months Ended March 31,
2016 2015
Total
assets $ 395,446 $ 19,254
Total
liabilities 943,545 329,099
Total
stockholders' deficit (548,099 ) (309,845 )
Net
loss (294,457 ) (123,269 )
Other
comprehensive income (loss) (33,763 ) 5,847
Net
comprehensive loss (328,220 ) (117,422 )
Weighted
average shares outstanding (basic and diluted) 2,998,490,573 2,987,633,430
Net
loss per share (basic and diluted) (0.00 ) (0.00 )</t>
  </si>
  <si>
    <t>Debt (Tables)</t>
  </si>
  <si>
    <t>Debt Tables</t>
  </si>
  <si>
    <t>Summary of debt</t>
  </si>
  <si>
    <t xml:space="preserve">Our debt in certain debt categories went from
$632,697 at December 31, 2015 to $728,645 at March 31, 2016 as follows:
12/31/15 03/31/16
Loans from related parties $ 80,108 $ 101,868
Convertible notes payable, related party 22,160 22,160
Short-term convertible notes payable 409,456 623,002
Discounts on short-term convertible notes payable - (53,660 )
Short-term notes payable 16,025 16,860
Long-term convertible notes payable 110,000 68,500
Discounts on long-term convertible notes payable (5,052 ) (50,085 )
Totals $ 632,697 $ 728,645 </t>
  </si>
  <si>
    <t>Changes in outstanding derivative liabilities</t>
  </si>
  <si>
    <t xml:space="preserve">Changes in derivative liabilities for the year
ended December 31, 2015 and the three months ended March 31, 2016 are as follows:
12/31/15 03/31/16
Beginning Balance $ - 23,812
New issuances 5,930 -
Retirements - (23,812 )
Changes in fair value 17,882 -
Ending balance $ 23,812 $ - </t>
  </si>
  <si>
    <t>Income Taxes (Tables)</t>
  </si>
  <si>
    <t>Summary of deferred income taxes</t>
  </si>
  <si>
    <t xml:space="preserve">Deferred income taxes reflect the tax consequences
on future years of differences between the tax bases:
03/31/16 12/31/15
Net operating loss carry-forward 1,400,683 1,109,259
Deferred tax asset at 39% $ 546,266 $ 432,611
Valuation allowance (546,266 ) (432,611 )
Net future income taxes $ - $ - </t>
  </si>
  <si>
    <t>Related Party Transactions (Details Narrative) - USD ($)</t>
  </si>
  <si>
    <t>Related Party Transactions Details Narrative</t>
  </si>
  <si>
    <t>Outstanding loan</t>
  </si>
  <si>
    <t>Imputed interest expense</t>
  </si>
  <si>
    <t>Operating costs convenience</t>
  </si>
  <si>
    <t>Remained unreimbursed</t>
  </si>
  <si>
    <t>Capital (Details Narrative) - USD ($)</t>
  </si>
  <si>
    <t>Capital Details Narrative</t>
  </si>
  <si>
    <t>Business Combination and Acquisitions (Details) - USD ($)</t>
  </si>
  <si>
    <t>Fair value of assets and liabilities obtained from Click Evidence</t>
  </si>
  <si>
    <t>Other current assets</t>
  </si>
  <si>
    <t>Shareholder note payable</t>
  </si>
  <si>
    <t>Net liabilities acquired</t>
  </si>
  <si>
    <t>Business Combination and Acquisitions (Details 1) - USD ($)</t>
  </si>
  <si>
    <t>Business Combination And Acquisitions Details 1</t>
  </si>
  <si>
    <t>Total assets</t>
  </si>
  <si>
    <t>Total liabilities</t>
  </si>
  <si>
    <t>Total stockholders' deficit</t>
  </si>
  <si>
    <t>Other comprehensive income (loss)</t>
  </si>
  <si>
    <t>Weighted average shares outstanding (basic and diluted)</t>
  </si>
  <si>
    <t>Net loss per share (basic and diluted)</t>
  </si>
  <si>
    <t>Business Combination and Acquisitions (Details Narrative)</t>
  </si>
  <si>
    <t>Mar. 31, 2016USD ($)</t>
  </si>
  <si>
    <t>Business Combination And Acquisitions Details Narrative</t>
  </si>
  <si>
    <t>Amortization expenses intangible asset</t>
  </si>
  <si>
    <t>Debt (Details) - USD ($)</t>
  </si>
  <si>
    <t>Debt Details</t>
  </si>
  <si>
    <t>Short-term convertible notes payable</t>
  </si>
  <si>
    <t>Discounts on short-term convertible notes payable</t>
  </si>
  <si>
    <t>Long-term convertible notes payable</t>
  </si>
  <si>
    <t>Discounts on long-term convertible notes payable</t>
  </si>
  <si>
    <t>Total Debt</t>
  </si>
  <si>
    <t>Debt (Details 1) - USD ($)</t>
  </si>
  <si>
    <t>Debt Details 1</t>
  </si>
  <si>
    <t>Changes due to new issuances</t>
  </si>
  <si>
    <t>Changes due to Retirements</t>
  </si>
  <si>
    <t>Changes due to adjustments to fair value</t>
  </si>
  <si>
    <t>Debt (Details Narrative) - USD ($)</t>
  </si>
  <si>
    <t>Foreign exchange adjustment</t>
  </si>
  <si>
    <t>Borrowed</t>
  </si>
  <si>
    <t>Convertible Notes Payable Borrowed</t>
  </si>
  <si>
    <t>Accredited investors</t>
  </si>
  <si>
    <t>Convertible Note Payable Accrued interest</t>
  </si>
  <si>
    <t>Accumulated, unpaid interest amounted</t>
  </si>
  <si>
    <t>Long Term Convertible Notes Payable</t>
  </si>
  <si>
    <t>Long-term convertible note payble debt</t>
  </si>
  <si>
    <t>Income Taxes (Details) - USD ($)</t>
  </si>
  <si>
    <t>Income Taxes Details</t>
  </si>
  <si>
    <t>Net operating loss carry-forward</t>
  </si>
  <si>
    <t>Deferred tax asset at 39%</t>
  </si>
  <si>
    <t>Valuation allowance</t>
  </si>
  <si>
    <t>Net future income taxe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9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3000633430</v>
      </c>
    </row>
    <row r="15" spans="1:3">
      <c r="A15" s="4" t="s">
        <v>23</v>
      </c>
      <c r="B15" s="5" t="s">
        <v>24</v>
      </c>
    </row>
    <row r="16" spans="1:3">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9"/>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3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531</v>
      </c>
      <c r="C3" s="7" t="n">
        <v>15428</v>
      </c>
    </row>
    <row r="4" spans="1:3">
      <c r="A4" s="4" t="s">
        <v>30</v>
      </c>
      <c r="B4" s="6" t="n">
        <v>3564</v>
      </c>
      <c r="C4" s="4" t="s">
        <v>31</v>
      </c>
    </row>
    <row r="5" spans="1:3">
      <c r="A5" s="4" t="s">
        <v>32</v>
      </c>
      <c r="B5" s="6" t="n">
        <v>30095</v>
      </c>
      <c r="C5" s="6" t="n">
        <v>15428</v>
      </c>
    </row>
    <row r="6" spans="1:3">
      <c r="A6" s="3" t="s">
        <v>33</v>
      </c>
    </row>
    <row r="7" spans="1:3">
      <c r="A7" s="4" t="s">
        <v>34</v>
      </c>
      <c r="B7" s="6" t="n">
        <v>365351</v>
      </c>
      <c r="C7" s="4" t="s">
        <v>31</v>
      </c>
    </row>
    <row r="8" spans="1:3">
      <c r="A8" s="4" t="s">
        <v>35</v>
      </c>
      <c r="B8" s="6" t="n">
        <v>395446</v>
      </c>
      <c r="C8" s="6" t="n">
        <v>15428</v>
      </c>
    </row>
    <row r="9" spans="1:3">
      <c r="A9" s="3" t="s">
        <v>36</v>
      </c>
    </row>
    <row r="10" spans="1:3">
      <c r="A10" s="4" t="s">
        <v>37</v>
      </c>
      <c r="B10" s="6" t="n">
        <v>206501</v>
      </c>
      <c r="C10" s="6" t="n">
        <v>181275</v>
      </c>
    </row>
    <row r="11" spans="1:3">
      <c r="A11" s="4" t="s">
        <v>38</v>
      </c>
      <c r="B11" s="6" t="n">
        <v>89</v>
      </c>
      <c r="C11" s="6" t="n">
        <v>89</v>
      </c>
    </row>
    <row r="12" spans="1:3">
      <c r="A12" s="4" t="s">
        <v>39</v>
      </c>
      <c r="B12" s="6" t="n">
        <v>638</v>
      </c>
      <c r="C12" s="6" t="n">
        <v>722</v>
      </c>
    </row>
    <row r="13" spans="1:3">
      <c r="A13" s="4" t="s">
        <v>40</v>
      </c>
      <c r="B13" s="6" t="n">
        <v>7672</v>
      </c>
      <c r="C13" s="6" t="n">
        <v>6637</v>
      </c>
    </row>
    <row r="14" spans="1:3">
      <c r="A14" s="4" t="s">
        <v>41</v>
      </c>
      <c r="B14" s="6" t="n">
        <v>101868</v>
      </c>
      <c r="C14" s="6" t="n">
        <v>80108</v>
      </c>
    </row>
    <row r="15" spans="1:3">
      <c r="A15" s="4" t="s">
        <v>42</v>
      </c>
      <c r="B15" s="6" t="n">
        <v>22160</v>
      </c>
      <c r="C15" s="6" t="n">
        <v>22160</v>
      </c>
    </row>
    <row r="16" spans="1:3">
      <c r="A16" s="4" t="s">
        <v>43</v>
      </c>
      <c r="B16" s="6" t="n">
        <v>569342</v>
      </c>
      <c r="C16" s="6" t="n">
        <v>409456</v>
      </c>
    </row>
    <row r="17" spans="1:3">
      <c r="A17" s="4" t="s">
        <v>44</v>
      </c>
      <c r="B17" s="6" t="n">
        <v>16860</v>
      </c>
      <c r="C17" s="6" t="n">
        <v>16025</v>
      </c>
    </row>
    <row r="18" spans="1:3">
      <c r="A18" s="4" t="s">
        <v>45</v>
      </c>
      <c r="B18" s="4" t="s">
        <v>31</v>
      </c>
      <c r="C18" s="6" t="n">
        <v>23812</v>
      </c>
    </row>
    <row r="19" spans="1:3">
      <c r="A19" s="4" t="s">
        <v>46</v>
      </c>
      <c r="B19" s="6" t="n">
        <v>925130</v>
      </c>
      <c r="C19" s="6" t="n">
        <v>740284</v>
      </c>
    </row>
    <row r="20" spans="1:3">
      <c r="A20" s="4" t="s">
        <v>47</v>
      </c>
      <c r="B20" s="6" t="n">
        <v>18415</v>
      </c>
      <c r="C20" s="6" t="n">
        <v>104948</v>
      </c>
    </row>
    <row r="21" spans="1:3">
      <c r="A21" s="4" t="s">
        <v>48</v>
      </c>
      <c r="B21" s="6" t="n">
        <v>18415</v>
      </c>
      <c r="C21" s="6" t="n">
        <v>104948</v>
      </c>
    </row>
    <row r="22" spans="1:3">
      <c r="A22" s="4" t="s">
        <v>49</v>
      </c>
      <c r="B22" s="6" t="n">
        <v>943545</v>
      </c>
      <c r="C22" s="6" t="n">
        <v>845232</v>
      </c>
    </row>
    <row r="23" spans="1:3">
      <c r="A23" s="3" t="s">
        <v>50</v>
      </c>
    </row>
    <row r="24" spans="1:3">
      <c r="A24" s="4" t="s">
        <v>51</v>
      </c>
      <c r="B24" s="6" t="n">
        <v>30006</v>
      </c>
      <c r="C24" s="6" t="n">
        <v>29876</v>
      </c>
    </row>
    <row r="25" spans="1:3">
      <c r="A25" s="4" t="s">
        <v>52</v>
      </c>
      <c r="B25" s="6" t="n">
        <v>2149237</v>
      </c>
      <c r="C25" s="6" t="n">
        <v>1539442</v>
      </c>
    </row>
    <row r="26" spans="1:3">
      <c r="A26" s="4" t="s">
        <v>53</v>
      </c>
      <c r="B26" s="6" t="n">
        <v>-2774880</v>
      </c>
      <c r="C26" s="6" t="n">
        <v>-2480423</v>
      </c>
    </row>
    <row r="27" spans="1:3">
      <c r="A27" s="4" t="s">
        <v>54</v>
      </c>
      <c r="B27" s="6" t="n">
        <v>47538</v>
      </c>
      <c r="C27" s="6" t="n">
        <v>81301</v>
      </c>
    </row>
    <row r="28" spans="1:3">
      <c r="A28" s="4" t="s">
        <v>55</v>
      </c>
      <c r="B28" s="6" t="n">
        <v>-548099</v>
      </c>
      <c r="C28" s="6" t="n">
        <v>-829804</v>
      </c>
    </row>
    <row r="29" spans="1:3">
      <c r="A29" s="4" t="s">
        <v>56</v>
      </c>
      <c r="B29" s="7" t="n">
        <v>395446</v>
      </c>
      <c r="C29" s="7" t="n">
        <v>15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94</v>
      </c>
      <c r="B1" s="2" t="s">
        <v>1</v>
      </c>
    </row>
    <row r="2" spans="1:3">
      <c r="B2" s="2" t="s">
        <v>2</v>
      </c>
      <c r="C2" s="2" t="s">
        <v>27</v>
      </c>
    </row>
    <row r="3" spans="1:3">
      <c r="A3" s="3" t="s">
        <v>195</v>
      </c>
    </row>
    <row r="4" spans="1:3">
      <c r="A4" s="4" t="s">
        <v>40</v>
      </c>
      <c r="B4" s="7" t="n">
        <v>7672</v>
      </c>
      <c r="C4" s="7" t="n">
        <v>6637</v>
      </c>
    </row>
    <row r="5" spans="1:3">
      <c r="A5" s="4" t="s">
        <v>41</v>
      </c>
      <c r="B5" s="6" t="n">
        <v>101868</v>
      </c>
      <c r="C5" s="6" t="n">
        <v>80108</v>
      </c>
    </row>
    <row r="6" spans="1:3">
      <c r="A6" s="4" t="s">
        <v>196</v>
      </c>
      <c r="B6" s="6" t="n">
        <v>22160</v>
      </c>
      <c r="C6" s="7" t="n">
        <v>22160</v>
      </c>
    </row>
    <row r="7" spans="1:3">
      <c r="A7" s="4" t="s">
        <v>197</v>
      </c>
      <c r="B7" s="6" t="n">
        <v>437</v>
      </c>
    </row>
    <row r="8" spans="1:3">
      <c r="A8" s="4" t="s">
        <v>198</v>
      </c>
      <c r="B8" s="6" t="n">
        <v>19840</v>
      </c>
    </row>
    <row r="9" spans="1:3">
      <c r="A9" s="4" t="s">
        <v>199</v>
      </c>
      <c r="B9" s="7" t="n">
        <v>136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6"/>
  </cols>
  <sheetData>
    <row r="1" spans="1:4">
      <c r="A1" s="1" t="s">
        <v>200</v>
      </c>
      <c r="B1" s="2" t="s">
        <v>1</v>
      </c>
      <c r="D1" s="2" t="s">
        <v>105</v>
      </c>
    </row>
    <row r="2" spans="1:4">
      <c r="B2" s="2" t="s">
        <v>2</v>
      </c>
      <c r="C2" s="2" t="s">
        <v>67</v>
      </c>
      <c r="D2" s="2" t="s">
        <v>27</v>
      </c>
    </row>
    <row r="3" spans="1:4">
      <c r="A3" s="3" t="s">
        <v>201</v>
      </c>
    </row>
    <row r="4" spans="1:4">
      <c r="A4" s="4" t="s">
        <v>64</v>
      </c>
      <c r="B4" s="6" t="n">
        <v>3000633430</v>
      </c>
      <c r="D4" s="6" t="n">
        <v>2987633430</v>
      </c>
    </row>
    <row r="5" spans="1:4">
      <c r="A5" s="4" t="s">
        <v>65</v>
      </c>
      <c r="B5" s="6" t="n">
        <v>3000633430</v>
      </c>
      <c r="D5" s="6" t="n">
        <v>2987633430</v>
      </c>
    </row>
    <row r="6" spans="1:4">
      <c r="A6" s="4" t="s">
        <v>93</v>
      </c>
      <c r="B6" s="7" t="n">
        <v>3032</v>
      </c>
      <c r="C6" s="4" t="s">
        <v>31</v>
      </c>
      <c r="D6" s="7" t="n">
        <v>75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02</v>
      </c>
      <c r="B1" s="2" t="s">
        <v>2</v>
      </c>
      <c r="C1" s="2" t="s">
        <v>27</v>
      </c>
    </row>
    <row r="2" spans="1:3">
      <c r="A2" s="3" t="s">
        <v>203</v>
      </c>
    </row>
    <row r="3" spans="1:3">
      <c r="A3" s="4" t="s">
        <v>29</v>
      </c>
      <c r="B3" s="7" t="n">
        <v>10597</v>
      </c>
    </row>
    <row r="4" spans="1:3">
      <c r="A4" s="4" t="s">
        <v>204</v>
      </c>
      <c r="B4" s="6" t="n">
        <v>2000</v>
      </c>
    </row>
    <row r="5" spans="1:3">
      <c r="A5" s="4" t="s">
        <v>205</v>
      </c>
      <c r="B5" s="6" t="n">
        <v>-22160</v>
      </c>
      <c r="C5" s="7" t="n">
        <v>-22160</v>
      </c>
    </row>
    <row r="6" spans="1:3">
      <c r="A6" s="4" t="s">
        <v>206</v>
      </c>
      <c r="B6" s="7" t="n">
        <v>-94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07</v>
      </c>
      <c r="B1" s="2" t="s">
        <v>1</v>
      </c>
    </row>
    <row r="2" spans="1:3">
      <c r="B2" s="2" t="s">
        <v>2</v>
      </c>
      <c r="C2" s="2" t="s">
        <v>67</v>
      </c>
    </row>
    <row r="3" spans="1:3">
      <c r="A3" s="3" t="s">
        <v>208</v>
      </c>
    </row>
    <row r="4" spans="1:3">
      <c r="A4" s="4" t="s">
        <v>209</v>
      </c>
      <c r="B4" s="7" t="n">
        <v>395446</v>
      </c>
      <c r="C4" s="7" t="n">
        <v>19254</v>
      </c>
    </row>
    <row r="5" spans="1:3">
      <c r="A5" s="4" t="s">
        <v>210</v>
      </c>
      <c r="B5" s="6" t="n">
        <v>943545</v>
      </c>
      <c r="C5" s="6" t="n">
        <v>329099</v>
      </c>
    </row>
    <row r="6" spans="1:3">
      <c r="A6" s="4" t="s">
        <v>211</v>
      </c>
      <c r="B6" s="6" t="n">
        <v>-548099</v>
      </c>
      <c r="C6" s="6" t="n">
        <v>-309845</v>
      </c>
    </row>
    <row r="7" spans="1:3">
      <c r="A7" s="4" t="s">
        <v>76</v>
      </c>
      <c r="B7" s="6" t="n">
        <v>-294457</v>
      </c>
      <c r="C7" s="6" t="n">
        <v>-123269</v>
      </c>
    </row>
    <row r="8" spans="1:3">
      <c r="A8" s="4" t="s">
        <v>212</v>
      </c>
      <c r="B8" s="6" t="n">
        <v>-33763</v>
      </c>
      <c r="C8" s="6" t="n">
        <v>5847</v>
      </c>
    </row>
    <row r="9" spans="1:3">
      <c r="A9" s="4" t="s">
        <v>79</v>
      </c>
      <c r="B9" s="7" t="n">
        <v>-328220</v>
      </c>
      <c r="C9" s="7" t="n">
        <v>-41129</v>
      </c>
    </row>
    <row r="10" spans="1:3">
      <c r="A10" s="4" t="s">
        <v>213</v>
      </c>
      <c r="B10" s="6" t="n">
        <v>2998490573</v>
      </c>
      <c r="C10" s="6" t="n">
        <v>1787285368</v>
      </c>
    </row>
    <row r="11" spans="1:3">
      <c r="A11" s="4" t="s">
        <v>214</v>
      </c>
      <c r="B11" s="7" t="n">
        <v>0</v>
      </c>
      <c r="C11"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215</v>
      </c>
      <c r="B1" s="2" t="s">
        <v>1</v>
      </c>
    </row>
    <row r="2" spans="1:2">
      <c r="B2" s="2" t="s">
        <v>216</v>
      </c>
    </row>
    <row r="3" spans="1:2">
      <c r="A3" s="3" t="s">
        <v>217</v>
      </c>
    </row>
    <row r="4" spans="1:2">
      <c r="A4" s="4" t="s">
        <v>218</v>
      </c>
      <c r="B4" s="7" t="n">
        <v>27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19</v>
      </c>
      <c r="B1" s="2" t="s">
        <v>2</v>
      </c>
      <c r="C1" s="2" t="s">
        <v>27</v>
      </c>
    </row>
    <row r="2" spans="1:3">
      <c r="A2" s="3" t="s">
        <v>220</v>
      </c>
    </row>
    <row r="3" spans="1:3">
      <c r="A3" s="4" t="s">
        <v>41</v>
      </c>
      <c r="B3" s="7" t="n">
        <v>101868</v>
      </c>
      <c r="C3" s="7" t="n">
        <v>80108</v>
      </c>
    </row>
    <row r="4" spans="1:3">
      <c r="A4" s="4" t="s">
        <v>42</v>
      </c>
      <c r="B4" s="6" t="n">
        <v>22160</v>
      </c>
      <c r="C4" s="6" t="n">
        <v>22160</v>
      </c>
    </row>
    <row r="5" spans="1:3">
      <c r="A5" s="4" t="s">
        <v>221</v>
      </c>
      <c r="B5" s="6" t="n">
        <v>569342</v>
      </c>
      <c r="C5" s="6" t="n">
        <v>409456</v>
      </c>
    </row>
    <row r="6" spans="1:3">
      <c r="A6" s="4" t="s">
        <v>222</v>
      </c>
      <c r="B6" s="6" t="n">
        <v>-53660</v>
      </c>
      <c r="C6" s="4" t="s">
        <v>31</v>
      </c>
    </row>
    <row r="7" spans="1:3">
      <c r="A7" s="4" t="s">
        <v>44</v>
      </c>
      <c r="B7" s="6" t="n">
        <v>16860</v>
      </c>
      <c r="C7" s="6" t="n">
        <v>16025</v>
      </c>
    </row>
    <row r="8" spans="1:3">
      <c r="A8" s="4" t="s">
        <v>223</v>
      </c>
      <c r="B8" s="6" t="n">
        <v>68500</v>
      </c>
      <c r="C8" s="6" t="n">
        <v>110000</v>
      </c>
    </row>
    <row r="9" spans="1:3">
      <c r="A9" s="4" t="s">
        <v>224</v>
      </c>
      <c r="B9" s="6" t="n">
        <v>-50085</v>
      </c>
      <c r="C9" s="6" t="n">
        <v>-5052</v>
      </c>
    </row>
    <row r="10" spans="1:3">
      <c r="A10" s="4" t="s">
        <v>225</v>
      </c>
      <c r="B10" s="7" t="n">
        <v>728645</v>
      </c>
      <c r="C10" s="7" t="n">
        <v>6326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r="A1" s="1" t="s">
        <v>226</v>
      </c>
      <c r="B1" s="2" t="s">
        <v>1</v>
      </c>
      <c r="C1" s="2" t="s">
        <v>105</v>
      </c>
    </row>
    <row r="2" spans="1:3">
      <c r="B2" s="2" t="s">
        <v>2</v>
      </c>
      <c r="C2" s="2" t="s">
        <v>27</v>
      </c>
    </row>
    <row r="3" spans="1:3">
      <c r="A3" s="3" t="s">
        <v>227</v>
      </c>
    </row>
    <row r="4" spans="1:3">
      <c r="A4" s="4" t="s">
        <v>45</v>
      </c>
      <c r="B4" s="7" t="n">
        <v>23812</v>
      </c>
      <c r="C4" s="4" t="s">
        <v>31</v>
      </c>
    </row>
    <row r="5" spans="1:3">
      <c r="A5" s="4" t="s">
        <v>228</v>
      </c>
      <c r="B5" s="4" t="s">
        <v>31</v>
      </c>
      <c r="C5" s="6" t="n">
        <v>5930</v>
      </c>
    </row>
    <row r="6" spans="1:3">
      <c r="A6" s="4" t="s">
        <v>229</v>
      </c>
      <c r="B6" s="6" t="n">
        <v>-23812</v>
      </c>
      <c r="C6" s="4" t="s">
        <v>31</v>
      </c>
    </row>
    <row r="7" spans="1:3">
      <c r="A7" s="4" t="s">
        <v>230</v>
      </c>
      <c r="B7" s="4" t="s">
        <v>31</v>
      </c>
      <c r="C7" s="6" t="n">
        <v>17882</v>
      </c>
    </row>
    <row r="8" spans="1:3">
      <c r="A8" s="4" t="s">
        <v>45</v>
      </c>
      <c r="B8" s="4" t="s">
        <v>31</v>
      </c>
      <c r="C8" s="7" t="n">
        <v>238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s>
  <sheetData>
    <row r="1" spans="1:4">
      <c r="A1" s="1" t="s">
        <v>231</v>
      </c>
      <c r="B1" s="2" t="s">
        <v>1</v>
      </c>
      <c r="D1" s="2" t="s">
        <v>105</v>
      </c>
    </row>
    <row r="2" spans="1:4">
      <c r="B2" s="2" t="s">
        <v>2</v>
      </c>
      <c r="C2" s="2" t="s">
        <v>67</v>
      </c>
      <c r="D2" s="2" t="s">
        <v>27</v>
      </c>
    </row>
    <row r="3" spans="1:4">
      <c r="A3" s="4" t="s">
        <v>150</v>
      </c>
      <c r="B3" s="7" t="n">
        <v>728645</v>
      </c>
      <c r="D3" s="7" t="n">
        <v>632697</v>
      </c>
    </row>
    <row r="4" spans="1:4">
      <c r="A4" s="4" t="s">
        <v>93</v>
      </c>
      <c r="B4" s="6" t="n">
        <v>3032</v>
      </c>
      <c r="C4" s="4" t="s">
        <v>31</v>
      </c>
      <c r="D4" s="6" t="n">
        <v>7504</v>
      </c>
    </row>
    <row r="5" spans="1:4">
      <c r="A5" s="4" t="s">
        <v>41</v>
      </c>
      <c r="B5" s="6" t="n">
        <v>101868</v>
      </c>
      <c r="D5" s="6" t="n">
        <v>80108</v>
      </c>
    </row>
    <row r="6" spans="1:4">
      <c r="A6" s="4" t="s">
        <v>232</v>
      </c>
      <c r="B6" s="6" t="n">
        <v>473</v>
      </c>
    </row>
    <row r="7" spans="1:4">
      <c r="A7" s="4" t="s">
        <v>199</v>
      </c>
      <c r="B7" s="6" t="n">
        <v>12270</v>
      </c>
    </row>
    <row r="8" spans="1:4">
      <c r="A8" s="4" t="s">
        <v>196</v>
      </c>
      <c r="B8" s="6" t="n">
        <v>22160</v>
      </c>
      <c r="D8" s="7" t="n">
        <v>22160</v>
      </c>
    </row>
    <row r="9" spans="1:4">
      <c r="A9" s="4" t="s">
        <v>197</v>
      </c>
      <c r="B9" s="6" t="n">
        <v>437</v>
      </c>
    </row>
    <row r="10" spans="1:4">
      <c r="A10" s="4" t="s">
        <v>233</v>
      </c>
      <c r="B10" s="6" t="n">
        <v>128832</v>
      </c>
    </row>
    <row r="11" spans="1:4">
      <c r="A11" s="4" t="s">
        <v>234</v>
      </c>
      <c r="B11" s="6" t="n">
        <v>118758</v>
      </c>
    </row>
    <row r="12" spans="1:4">
      <c r="A12" s="4" t="s">
        <v>235</v>
      </c>
      <c r="B12" s="6" t="n">
        <v>15</v>
      </c>
    </row>
    <row r="13" spans="1:4">
      <c r="A13" s="4" t="s">
        <v>236</v>
      </c>
      <c r="B13" s="6" t="n">
        <v>4749</v>
      </c>
    </row>
    <row r="14" spans="1:4">
      <c r="A14" s="4" t="s">
        <v>237</v>
      </c>
      <c r="B14" s="6" t="n">
        <v>9440</v>
      </c>
    </row>
    <row r="15" spans="1:4">
      <c r="A15" s="4" t="s">
        <v>109</v>
      </c>
      <c r="B15" s="6" t="n">
        <v>130788</v>
      </c>
      <c r="C15" s="4" t="s">
        <v>31</v>
      </c>
    </row>
    <row r="16" spans="1:4">
      <c r="A16" s="4" t="s">
        <v>238</v>
      </c>
    </row>
    <row r="17" spans="1:4">
      <c r="A17" s="4" t="s">
        <v>150</v>
      </c>
      <c r="B17" s="6" t="n">
        <v>5776</v>
      </c>
    </row>
    <row r="18" spans="1:4">
      <c r="A18" s="4" t="s">
        <v>233</v>
      </c>
      <c r="B18" s="6" t="n">
        <v>18500</v>
      </c>
    </row>
    <row r="19" spans="1:4">
      <c r="A19" s="4" t="s">
        <v>235</v>
      </c>
      <c r="B19" s="6" t="n">
        <v>3</v>
      </c>
    </row>
    <row r="20" spans="1:4">
      <c r="A20" s="4" t="s">
        <v>109</v>
      </c>
      <c r="B20" s="6" t="n">
        <v>5691</v>
      </c>
    </row>
    <row r="21" spans="1:4">
      <c r="A21" s="4" t="s">
        <v>239</v>
      </c>
      <c r="B21" s="7" t="n">
        <v>6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40</v>
      </c>
      <c r="B1" s="2" t="s">
        <v>2</v>
      </c>
      <c r="C1" s="2" t="s">
        <v>27</v>
      </c>
    </row>
    <row r="2" spans="1:3">
      <c r="A2" s="3" t="s">
        <v>241</v>
      </c>
    </row>
    <row r="3" spans="1:3">
      <c r="A3" s="4" t="s">
        <v>242</v>
      </c>
      <c r="B3" s="7" t="n">
        <v>1400683</v>
      </c>
      <c r="C3" s="7" t="n">
        <v>1109259</v>
      </c>
    </row>
    <row r="4" spans="1:3">
      <c r="A4" s="4" t="s">
        <v>243</v>
      </c>
      <c r="B4" s="6" t="n">
        <v>546266</v>
      </c>
      <c r="C4" s="6" t="n">
        <v>432611</v>
      </c>
    </row>
    <row r="5" spans="1:3">
      <c r="A5" s="4" t="s">
        <v>244</v>
      </c>
      <c r="B5" s="6" t="n">
        <v>-546266</v>
      </c>
      <c r="C5" s="6" t="n">
        <v>-432611</v>
      </c>
    </row>
    <row r="6" spans="1:3">
      <c r="A6" s="4" t="s">
        <v>245</v>
      </c>
      <c r="B6" s="4" t="s">
        <v>31</v>
      </c>
      <c r="C6" s="4" t="s">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v>
      </c>
      <c r="B1" s="2" t="s">
        <v>2</v>
      </c>
      <c r="C1" s="2" t="s">
        <v>27</v>
      </c>
    </row>
    <row r="2" spans="1:3">
      <c r="A2" s="3" t="s">
        <v>33</v>
      </c>
    </row>
    <row r="3" spans="1:3">
      <c r="A3" s="4" t="s">
        <v>58</v>
      </c>
      <c r="B3" s="7" t="n">
        <v>27249</v>
      </c>
      <c r="C3" s="7" t="n">
        <v>0</v>
      </c>
    </row>
    <row r="4" spans="1:3">
      <c r="A4" s="3" t="s">
        <v>36</v>
      </c>
    </row>
    <row r="5" spans="1:3">
      <c r="A5" s="4" t="s">
        <v>59</v>
      </c>
      <c r="B5" s="6" t="n">
        <v>53660</v>
      </c>
      <c r="C5" s="6" t="n">
        <v>0</v>
      </c>
    </row>
    <row r="6" spans="1:3">
      <c r="A6" s="4" t="s">
        <v>60</v>
      </c>
      <c r="B6" s="7" t="n">
        <v>50085</v>
      </c>
      <c r="C6" s="7" t="n">
        <v>5052</v>
      </c>
    </row>
    <row r="7" spans="1:3">
      <c r="A7" s="3" t="s">
        <v>61</v>
      </c>
    </row>
    <row r="8" spans="1:3">
      <c r="A8" s="4" t="s">
        <v>62</v>
      </c>
      <c r="B8" s="8" t="n">
        <v>1e-05</v>
      </c>
      <c r="C8" s="8" t="n">
        <v>1e-05</v>
      </c>
    </row>
    <row r="9" spans="1:3">
      <c r="A9" s="4" t="s">
        <v>63</v>
      </c>
      <c r="B9" s="6" t="n">
        <v>4000000000</v>
      </c>
      <c r="C9" s="6" t="n">
        <v>4000000000</v>
      </c>
    </row>
    <row r="10" spans="1:3">
      <c r="A10" s="4" t="s">
        <v>64</v>
      </c>
      <c r="B10" s="6" t="n">
        <v>3000633430</v>
      </c>
      <c r="C10" s="6" t="n">
        <v>2987633430</v>
      </c>
    </row>
    <row r="11" spans="1:3">
      <c r="A11" s="4" t="s">
        <v>65</v>
      </c>
      <c r="B11" s="6" t="n">
        <v>3000633430</v>
      </c>
      <c r="C11" s="6" t="n">
        <v>29876334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23595</v>
      </c>
      <c r="C4" s="7" t="n">
        <v>40691</v>
      </c>
    </row>
    <row r="5" spans="1:3">
      <c r="A5" s="4" t="s">
        <v>70</v>
      </c>
      <c r="B5" s="6" t="n">
        <v>27249</v>
      </c>
      <c r="C5" s="4" t="s">
        <v>31</v>
      </c>
    </row>
    <row r="6" spans="1:3">
      <c r="A6" s="4" t="s">
        <v>71</v>
      </c>
      <c r="B6" s="6" t="n">
        <v>150844</v>
      </c>
      <c r="C6" s="6" t="n">
        <v>40691</v>
      </c>
    </row>
    <row r="7" spans="1:3">
      <c r="A7" s="4" t="s">
        <v>72</v>
      </c>
      <c r="B7" s="6" t="n">
        <v>-150844</v>
      </c>
      <c r="C7" s="6" t="n">
        <v>-40691</v>
      </c>
    </row>
    <row r="8" spans="1:3">
      <c r="A8" s="3" t="s">
        <v>73</v>
      </c>
    </row>
    <row r="9" spans="1:3">
      <c r="A9" s="4" t="s">
        <v>74</v>
      </c>
      <c r="B9" s="6" t="n">
        <v>-143613</v>
      </c>
      <c r="C9" s="6" t="n">
        <v>-438</v>
      </c>
    </row>
    <row r="10" spans="1:3">
      <c r="A10" s="4" t="s">
        <v>75</v>
      </c>
      <c r="B10" s="6" t="n">
        <v>-143613</v>
      </c>
      <c r="C10" s="6" t="n">
        <v>-438</v>
      </c>
    </row>
    <row r="11" spans="1:3">
      <c r="A11" s="4" t="s">
        <v>76</v>
      </c>
      <c r="B11" s="6" t="n">
        <v>-294457</v>
      </c>
      <c r="C11" s="6" t="n">
        <v>-41129</v>
      </c>
    </row>
    <row r="12" spans="1:3">
      <c r="A12" s="3" t="s">
        <v>77</v>
      </c>
    </row>
    <row r="13" spans="1:3">
      <c r="A13" s="4" t="s">
        <v>78</v>
      </c>
      <c r="B13" s="6" t="n">
        <v>-33763</v>
      </c>
      <c r="C13" s="4" t="s">
        <v>31</v>
      </c>
    </row>
    <row r="14" spans="1:3">
      <c r="A14" s="4" t="s">
        <v>79</v>
      </c>
      <c r="B14" s="7" t="n">
        <v>-328220</v>
      </c>
      <c r="C14" s="7" t="n">
        <v>-41129</v>
      </c>
    </row>
    <row r="15" spans="1:3">
      <c r="A15" s="4" t="s">
        <v>80</v>
      </c>
      <c r="B15" s="7" t="n">
        <v>0</v>
      </c>
      <c r="C15" s="7" t="n">
        <v>0</v>
      </c>
    </row>
    <row r="16" spans="1:3">
      <c r="A16" s="4" t="s">
        <v>81</v>
      </c>
      <c r="B16" s="6" t="n">
        <v>2998490573</v>
      </c>
      <c r="C16" s="6" t="n">
        <v>17872853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8"/>
    <col customWidth="1" max="2" min="2" width="13"/>
    <col customWidth="1" max="3" min="3" width="27"/>
    <col customWidth="1" max="4" min="4" width="14"/>
    <col customWidth="1" max="5" min="5" width="34"/>
    <col customWidth="1" max="6" min="6" width="20"/>
    <col customWidth="1" max="7" min="7" width="11"/>
  </cols>
  <sheetData>
    <row r="1" spans="1:7">
      <c r="A1" s="1" t="s">
        <v>82</v>
      </c>
      <c r="B1" s="2" t="s">
        <v>83</v>
      </c>
      <c r="C1" s="2" t="s">
        <v>84</v>
      </c>
      <c r="D1" s="2" t="s">
        <v>85</v>
      </c>
      <c r="E1" s="2" t="s">
        <v>86</v>
      </c>
      <c r="F1" s="2" t="s">
        <v>87</v>
      </c>
      <c r="G1" s="2" t="s">
        <v>88</v>
      </c>
    </row>
    <row r="2" spans="1:7">
      <c r="A2" s="4" t="s">
        <v>89</v>
      </c>
      <c r="B2" s="6" t="n">
        <v>1184906041</v>
      </c>
    </row>
    <row r="3" spans="1:7">
      <c r="A3" s="4" t="s">
        <v>90</v>
      </c>
      <c r="B3" s="7" t="n">
        <v>11848</v>
      </c>
      <c r="C3" s="7" t="n">
        <v>1441712</v>
      </c>
      <c r="D3" s="7" t="n">
        <v>26667</v>
      </c>
      <c r="E3" s="4" t="s">
        <v>31</v>
      </c>
      <c r="F3" s="7" t="n">
        <v>-1485038</v>
      </c>
      <c r="G3" s="7" t="n">
        <v>-4811</v>
      </c>
    </row>
    <row r="4" spans="1:7">
      <c r="A4" s="4" t="s">
        <v>91</v>
      </c>
      <c r="B4" s="6" t="n">
        <v>6156179</v>
      </c>
    </row>
    <row r="5" spans="1:7">
      <c r="A5" s="4" t="s">
        <v>92</v>
      </c>
      <c r="B5" s="7" t="n">
        <v>62</v>
      </c>
      <c r="C5" s="6" t="n">
        <v>73539</v>
      </c>
      <c r="D5" s="6" t="n">
        <v>-26667</v>
      </c>
      <c r="G5" s="6" t="n">
        <v>46934</v>
      </c>
    </row>
    <row r="6" spans="1:7">
      <c r="A6" s="4" t="s">
        <v>93</v>
      </c>
      <c r="C6" s="6" t="n">
        <v>7504</v>
      </c>
      <c r="G6" s="6" t="n">
        <v>7504</v>
      </c>
    </row>
    <row r="7" spans="1:7">
      <c r="A7" s="4" t="s">
        <v>94</v>
      </c>
      <c r="B7" s="6" t="n">
        <v>1796571210</v>
      </c>
    </row>
    <row r="8" spans="1:7">
      <c r="A8" s="4" t="s">
        <v>95</v>
      </c>
      <c r="B8" s="7" t="n">
        <v>17966</v>
      </c>
      <c r="C8" s="6" t="n">
        <v>-389267</v>
      </c>
      <c r="G8" s="6" t="n">
        <v>-371301</v>
      </c>
    </row>
    <row r="9" spans="1:7">
      <c r="A9" s="4" t="s">
        <v>78</v>
      </c>
      <c r="E9" s="6" t="n">
        <v>81301</v>
      </c>
      <c r="G9" s="6" t="n">
        <v>81301</v>
      </c>
    </row>
    <row r="10" spans="1:7">
      <c r="A10" s="4" t="s">
        <v>96</v>
      </c>
      <c r="C10" s="6" t="n">
        <v>405954</v>
      </c>
      <c r="G10" s="6" t="n">
        <v>405954</v>
      </c>
    </row>
    <row r="11" spans="1:7">
      <c r="A11" s="4" t="s">
        <v>76</v>
      </c>
      <c r="F11" s="6" t="n">
        <v>-995385</v>
      </c>
      <c r="G11" s="6" t="n">
        <v>-995385</v>
      </c>
    </row>
    <row r="12" spans="1:7">
      <c r="A12" s="4" t="s">
        <v>97</v>
      </c>
      <c r="B12" s="6" t="n">
        <v>2987633430</v>
      </c>
    </row>
    <row r="13" spans="1:7">
      <c r="A13" s="4" t="s">
        <v>98</v>
      </c>
      <c r="B13" s="7" t="n">
        <v>29876</v>
      </c>
      <c r="C13" s="6" t="n">
        <v>1539442</v>
      </c>
      <c r="D13" s="4" t="s">
        <v>31</v>
      </c>
      <c r="E13" s="6" t="n">
        <v>81301</v>
      </c>
      <c r="F13" s="6" t="n">
        <v>-2480423</v>
      </c>
      <c r="G13" s="6" t="n">
        <v>-829804</v>
      </c>
    </row>
    <row r="14" spans="1:7">
      <c r="A14" s="4" t="s">
        <v>99</v>
      </c>
      <c r="B14" s="6" t="n">
        <v>13000000</v>
      </c>
    </row>
    <row r="15" spans="1:7">
      <c r="A15" s="4" t="s">
        <v>100</v>
      </c>
      <c r="B15" s="7" t="n">
        <v>130</v>
      </c>
      <c r="C15" s="6" t="n">
        <v>353470</v>
      </c>
      <c r="G15" s="6" t="n">
        <v>353600</v>
      </c>
    </row>
    <row r="16" spans="1:7">
      <c r="A16" s="4" t="s">
        <v>101</v>
      </c>
      <c r="C16" s="6" t="n">
        <v>18760</v>
      </c>
      <c r="G16" s="6" t="n">
        <v>18760</v>
      </c>
    </row>
    <row r="17" spans="1:7">
      <c r="A17" s="4" t="s">
        <v>93</v>
      </c>
      <c r="C17" s="6" t="n">
        <v>3032</v>
      </c>
      <c r="G17" s="6" t="n">
        <v>3032</v>
      </c>
    </row>
    <row r="18" spans="1:7">
      <c r="A18" s="4" t="s">
        <v>78</v>
      </c>
      <c r="E18" s="6" t="n">
        <v>-33763</v>
      </c>
      <c r="G18" s="6" t="n">
        <v>-33763</v>
      </c>
    </row>
    <row r="19" spans="1:7">
      <c r="A19" s="4" t="s">
        <v>96</v>
      </c>
      <c r="C19" s="6" t="n">
        <v>234533</v>
      </c>
      <c r="G19" s="6" t="n">
        <v>234533</v>
      </c>
    </row>
    <row r="20" spans="1:7">
      <c r="A20" s="4" t="s">
        <v>76</v>
      </c>
      <c r="F20" s="6" t="n">
        <v>-294457</v>
      </c>
      <c r="G20" s="6" t="n">
        <v>-294457</v>
      </c>
    </row>
    <row r="21" spans="1:7">
      <c r="A21" s="4" t="s">
        <v>102</v>
      </c>
      <c r="B21" s="6" t="n">
        <v>3000633430</v>
      </c>
    </row>
    <row r="22" spans="1:7">
      <c r="A22" s="4" t="s">
        <v>103</v>
      </c>
      <c r="B22" s="7" t="n">
        <v>30006</v>
      </c>
      <c r="C22" s="7" t="n">
        <v>2149237</v>
      </c>
      <c r="D22" s="4" t="s">
        <v>31</v>
      </c>
      <c r="E22" s="7" t="n">
        <v>47538</v>
      </c>
      <c r="F22" s="7" t="n">
        <v>-22774880</v>
      </c>
      <c r="G22" s="7" t="n">
        <v>-5480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r="1" spans="1:4">
      <c r="A1" s="1" t="s">
        <v>104</v>
      </c>
      <c r="B1" s="2" t="s">
        <v>1</v>
      </c>
      <c r="D1" s="2" t="s">
        <v>105</v>
      </c>
    </row>
    <row r="2" spans="1:4">
      <c r="B2" s="2" t="s">
        <v>2</v>
      </c>
      <c r="C2" s="2" t="s">
        <v>67</v>
      </c>
      <c r="D2" s="2" t="s">
        <v>27</v>
      </c>
    </row>
    <row r="3" spans="1:4">
      <c r="A3" s="3" t="s">
        <v>106</v>
      </c>
    </row>
    <row r="4" spans="1:4">
      <c r="A4" s="4" t="s">
        <v>107</v>
      </c>
      <c r="B4" s="7" t="n">
        <v>-294457</v>
      </c>
      <c r="C4" s="7" t="n">
        <v>-41129</v>
      </c>
      <c r="D4" s="7" t="n">
        <v>-995385</v>
      </c>
    </row>
    <row r="5" spans="1:4">
      <c r="A5" s="4" t="s">
        <v>70</v>
      </c>
      <c r="B5" s="6" t="n">
        <v>27249</v>
      </c>
      <c r="C5" s="4" t="s">
        <v>31</v>
      </c>
    </row>
    <row r="6" spans="1:4">
      <c r="A6" s="4" t="s">
        <v>108</v>
      </c>
      <c r="B6" s="4" t="s">
        <v>31</v>
      </c>
      <c r="C6" s="6" t="n">
        <v>35638</v>
      </c>
    </row>
    <row r="7" spans="1:4">
      <c r="A7" s="4" t="s">
        <v>109</v>
      </c>
      <c r="B7" s="6" t="n">
        <v>130788</v>
      </c>
      <c r="C7" s="4" t="s">
        <v>31</v>
      </c>
    </row>
    <row r="8" spans="1:4">
      <c r="A8" s="4" t="s">
        <v>93</v>
      </c>
      <c r="B8" s="6" t="n">
        <v>3032</v>
      </c>
      <c r="C8" s="4" t="s">
        <v>31</v>
      </c>
      <c r="D8" s="6" t="n">
        <v>7504</v>
      </c>
    </row>
    <row r="9" spans="1:4">
      <c r="A9" s="3" t="s">
        <v>110</v>
      </c>
    </row>
    <row r="10" spans="1:4">
      <c r="A10" s="4" t="s">
        <v>30</v>
      </c>
      <c r="B10" s="6" t="n">
        <v>-3564</v>
      </c>
      <c r="C10" s="4" t="s">
        <v>31</v>
      </c>
    </row>
    <row r="11" spans="1:4">
      <c r="A11" s="4" t="s">
        <v>37</v>
      </c>
      <c r="B11" s="6" t="n">
        <v>47588</v>
      </c>
      <c r="C11" s="6" t="n">
        <v>-5016</v>
      </c>
    </row>
    <row r="12" spans="1:4">
      <c r="A12" s="4" t="s">
        <v>39</v>
      </c>
      <c r="B12" s="6" t="n">
        <v>951</v>
      </c>
      <c r="C12" s="4" t="s">
        <v>31</v>
      </c>
    </row>
    <row r="13" spans="1:4">
      <c r="A13" s="4" t="s">
        <v>111</v>
      </c>
      <c r="B13" s="6" t="n">
        <v>-88413</v>
      </c>
      <c r="C13" s="6" t="n">
        <v>-10507</v>
      </c>
    </row>
    <row r="14" spans="1:4">
      <c r="A14" s="3" t="s">
        <v>112</v>
      </c>
    </row>
    <row r="15" spans="1:4">
      <c r="A15" s="4" t="s">
        <v>113</v>
      </c>
      <c r="B15" s="6" t="n">
        <v>-39000</v>
      </c>
      <c r="C15" s="4" t="s">
        <v>31</v>
      </c>
    </row>
    <row r="16" spans="1:4">
      <c r="A16" s="4" t="s">
        <v>114</v>
      </c>
      <c r="B16" s="6" t="n">
        <v>-39000</v>
      </c>
      <c r="C16" s="4" t="s">
        <v>31</v>
      </c>
    </row>
    <row r="17" spans="1:4">
      <c r="A17" s="3" t="s">
        <v>115</v>
      </c>
    </row>
    <row r="18" spans="1:4">
      <c r="A18" s="4" t="s">
        <v>116</v>
      </c>
      <c r="B18" s="6" t="n">
        <v>150518</v>
      </c>
      <c r="C18" s="4" t="s">
        <v>31</v>
      </c>
    </row>
    <row r="19" spans="1:4">
      <c r="A19" s="4" t="s">
        <v>117</v>
      </c>
      <c r="B19" s="6" t="n">
        <v>30078</v>
      </c>
      <c r="C19" s="6" t="n">
        <v>-1500</v>
      </c>
    </row>
    <row r="20" spans="1:4">
      <c r="A20" s="4" t="s">
        <v>118</v>
      </c>
      <c r="B20" s="6" t="n">
        <v>-8317</v>
      </c>
      <c r="C20" s="4" t="s">
        <v>31</v>
      </c>
    </row>
    <row r="21" spans="1:4">
      <c r="A21" s="4" t="s">
        <v>119</v>
      </c>
      <c r="B21" s="6" t="n">
        <v>172279</v>
      </c>
      <c r="C21" s="6" t="n">
        <v>-1500</v>
      </c>
    </row>
    <row r="22" spans="1:4">
      <c r="A22" s="4" t="s">
        <v>120</v>
      </c>
      <c r="B22" s="6" t="n">
        <v>-33763</v>
      </c>
      <c r="C22" s="4" t="s">
        <v>31</v>
      </c>
    </row>
    <row r="23" spans="1:4">
      <c r="A23" s="4" t="s">
        <v>121</v>
      </c>
      <c r="B23" s="6" t="n">
        <v>11103</v>
      </c>
      <c r="C23" s="6" t="n">
        <v>-12007</v>
      </c>
    </row>
    <row r="24" spans="1:4">
      <c r="A24" s="4" t="s">
        <v>122</v>
      </c>
      <c r="B24" s="6" t="n">
        <v>15428</v>
      </c>
      <c r="C24" s="6" t="n">
        <v>23705</v>
      </c>
      <c r="D24" s="6" t="n">
        <v>23705</v>
      </c>
    </row>
    <row r="25" spans="1:4">
      <c r="A25" s="4" t="s">
        <v>123</v>
      </c>
      <c r="B25" s="6" t="n">
        <v>26531</v>
      </c>
      <c r="C25" s="6" t="n">
        <v>11698</v>
      </c>
      <c r="D25" s="7" t="n">
        <v>15428</v>
      </c>
    </row>
    <row r="26" spans="1:4">
      <c r="A26" s="3" t="s">
        <v>124</v>
      </c>
    </row>
    <row r="27" spans="1:4">
      <c r="A27" s="4" t="s">
        <v>125</v>
      </c>
      <c r="B27" s="4" t="s">
        <v>31</v>
      </c>
      <c r="C27" s="4" t="s">
        <v>31</v>
      </c>
    </row>
    <row r="28" spans="1:4">
      <c r="A28" s="4" t="s">
        <v>126</v>
      </c>
      <c r="B28" s="4" t="s">
        <v>31</v>
      </c>
      <c r="C28" s="4" t="s">
        <v>31</v>
      </c>
    </row>
    <row r="29" spans="1:4">
      <c r="A29" s="3" t="s">
        <v>127</v>
      </c>
    </row>
    <row r="30" spans="1:4">
      <c r="A30" s="4" t="s">
        <v>128</v>
      </c>
      <c r="B30" s="6" t="n">
        <v>239533</v>
      </c>
      <c r="C30" s="4" t="s">
        <v>31</v>
      </c>
    </row>
    <row r="31" spans="1:4">
      <c r="A31" s="4" t="s">
        <v>129</v>
      </c>
      <c r="B31" s="6" t="n">
        <v>353600</v>
      </c>
      <c r="C31" s="4" t="s">
        <v>31</v>
      </c>
    </row>
    <row r="32" spans="1:4">
      <c r="A32" s="4" t="s">
        <v>130</v>
      </c>
      <c r="B32" s="7" t="n">
        <v>23812</v>
      </c>
      <c r="C32"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Nature of Busi</vt:lpstr>
      <vt:lpstr>Basis of Presentation and Summa</vt:lpstr>
      <vt:lpstr>Going Concern</vt:lpstr>
      <vt:lpstr>Related Party Transactions</vt:lpstr>
      <vt:lpstr>Capital</vt:lpstr>
      <vt:lpstr>Business Combination and Acquis</vt:lpstr>
      <vt:lpstr>Debt</vt:lpstr>
      <vt:lpstr>Income Taxes</vt:lpstr>
      <vt:lpstr>Subsequent Events</vt:lpstr>
      <vt:lpstr>Basis of Presentation and Sum16</vt:lpstr>
      <vt:lpstr>Business Combinations (Tables)</vt:lpstr>
      <vt:lpstr>Debt (Tables)</vt:lpstr>
      <vt:lpstr>Income Taxes (Tables)</vt:lpstr>
      <vt:lpstr>Related Party Transactions (Det</vt:lpstr>
      <vt:lpstr>Capital (Details Narrative)</vt:lpstr>
      <vt:lpstr>Business Combination and Acqu22</vt:lpstr>
      <vt:lpstr>Business Combination and Acqu23</vt:lpstr>
      <vt:lpstr>Business Combination and Acqu24</vt:lpstr>
      <vt:lpstr>Debt (Details)</vt:lpstr>
      <vt:lpstr>Debt (Details 1)</vt:lpstr>
      <vt:lpstr>Debt (Details Narrative)</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1:14:45Z</dcterms:created>
  <dcterms:modified xmlns:dcterms="http://purl.org/dc/terms/" xmlns:xsi="http://www.w3.org/2001/XMLSchema-instance" xsi:type="dcterms:W3CDTF">2016-09-15T11:14:45Z</dcterms:modified>
  <dc:title xmlns:dc="http://purl.org/dc/elements/1.1/">Untitled</dc:title>
  <dc:description xmlns:dc="http://purl.org/dc/elements/1.1/"/>
  <dc:subject xmlns:dc="http://purl.org/dc/elements/1.1/"/>
  <cp:keywords/>
  <cp:category/>
</cp:coreProperties>
</file>